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ertain Relationships and Relat"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Certain Relationships and Rel14" sheetId="14" state="visible" r:id="rId14"/>
    <sheet xmlns:r="http://schemas.openxmlformats.org/officeDocument/2006/relationships" name="Summary of Significant Accoun15" sheetId="15" state="visible" r:id="rId15"/>
    <sheet xmlns:r="http://schemas.openxmlformats.org/officeDocument/2006/relationships" name="Certain Relationships and Rel16" sheetId="16" state="visible" r:id="rId16"/>
    <sheet xmlns:r="http://schemas.openxmlformats.org/officeDocument/2006/relationships" name="Certain Relationships and Rel17"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149">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TLAS AMERICA Public #9 LTD.</t>
  </si>
  <si>
    <t>Entity Central Index Key</t>
  </si>
  <si>
    <t>Current Fiscal Year End Date</t>
  </si>
  <si>
    <t>--12-31</t>
  </si>
  <si>
    <t>Entity Filer Category</t>
  </si>
  <si>
    <t>Smaller Reporting Company</t>
  </si>
  <si>
    <t>Entity Common Stock, Shares Outstanding</t>
  </si>
  <si>
    <t>CONDENSED BALANCE SHEETS - USD ($)</t>
  </si>
  <si>
    <t>Sep. 30, 2017</t>
  </si>
  <si>
    <t>Dec. 31, 2016</t>
  </si>
  <si>
    <t>Current assets:</t>
  </si>
  <si>
    <t>Cash</t>
  </si>
  <si>
    <t>Accounts receivable trade-affiliate</t>
  </si>
  <si>
    <t>Total current assets</t>
  </si>
  <si>
    <t>Gas and oil properties, net</t>
  </si>
  <si>
    <t>Long-term asset retirement receivable-affiliate</t>
  </si>
  <si>
    <t>Total assets</t>
  </si>
  <si>
    <t>Current liabilities:</t>
  </si>
  <si>
    <t>Accounts payable trade-affiliate</t>
  </si>
  <si>
    <t>Accrued liabilities</t>
  </si>
  <si>
    <t>Total current liabilities</t>
  </si>
  <si>
    <t>Asset retirement obligations</t>
  </si>
  <si>
    <t>Commitments and contingencies (Note 4)</t>
  </si>
  <si>
    <t xml:space="preserve"> </t>
  </si>
  <si>
    <t>Partners’ deficit:</t>
  </si>
  <si>
    <t>Managing general partner’s deficit</t>
  </si>
  <si>
    <t>Limited partners’ deficit (1,500 units)</t>
  </si>
  <si>
    <t>Total partners’ deficit</t>
  </si>
  <si>
    <t>Total liabilities and partners’ deficit</t>
  </si>
  <si>
    <t>CONDENSED BALANCE SHEETS (Parenthetical) - shares</t>
  </si>
  <si>
    <t>Statement of Financial Position [Abstract]</t>
  </si>
  <si>
    <t>Limited partners' units</t>
  </si>
  <si>
    <t>CONDENSED STATEMENTS OF OPERATIONS - USD ($)</t>
  </si>
  <si>
    <t>3 Months Ended</t>
  </si>
  <si>
    <t>Sep. 30, 2016</t>
  </si>
  <si>
    <t>REVENUES</t>
  </si>
  <si>
    <t>Natural gas and oil</t>
  </si>
  <si>
    <t>Loss on mark-to-market derivatives</t>
  </si>
  <si>
    <t>Total revenues</t>
  </si>
  <si>
    <t>COSTS AND EXPENSES</t>
  </si>
  <si>
    <t>Production</t>
  </si>
  <si>
    <t>Accretion of asset retirement obligations</t>
  </si>
  <si>
    <t>General and administrative</t>
  </si>
  <si>
    <t>Total costs and expenses</t>
  </si>
  <si>
    <t>Net loss</t>
  </si>
  <si>
    <t>Allocation of net loss:</t>
  </si>
  <si>
    <t>Managing general partner</t>
  </si>
  <si>
    <t>Limited partners</t>
  </si>
  <si>
    <t>Net loss per limited partnership units (in dollars per share)</t>
  </si>
  <si>
    <t>CONDENSED STATEMENTS OF COMPREHENSIVE LOSS - USD ($)</t>
  </si>
  <si>
    <t>Statement of Comprehensive Income [Abstract]</t>
  </si>
  <si>
    <t>Other comprehensive loss:</t>
  </si>
  <si>
    <t>Less: reclassification adjustment for realized gain of cash flow hedges in net loss</t>
  </si>
  <si>
    <t>Total other comprehensive loss</t>
  </si>
  <si>
    <t>Comprehensive loss</t>
  </si>
  <si>
    <t>CONDENSED STATEMENT OF CHANGES IN PARTNERS' DEFICIT - 9 months ended Sep. 30, 2017 - USD ($)</t>
  </si>
  <si>
    <t>Total</t>
  </si>
  <si>
    <t>Managing General Partner</t>
  </si>
  <si>
    <t>Limited Partners</t>
  </si>
  <si>
    <t>Beginning balance at Dec. 31, 2016</t>
  </si>
  <si>
    <t>Participation in revenues, costs and expenses:</t>
  </si>
  <si>
    <t>Net production expenses</t>
  </si>
  <si>
    <t>Ending balance at Sep. 30, 2017</t>
  </si>
  <si>
    <t>CONDENSED STATEMENTS OF CASH FLOWS - USD ($)</t>
  </si>
  <si>
    <t>Cash flows used in operating activities:</t>
  </si>
  <si>
    <t>Adjustments to reconcile net loss to net cash provided by operating activities:</t>
  </si>
  <si>
    <t>Non-cash loss on derivative value</t>
  </si>
  <si>
    <t>Changes in operating assets and liabilities:</t>
  </si>
  <si>
    <t>Decrease (increase) in accounts receivable trade-affiliate</t>
  </si>
  <si>
    <t>Increase in asset retirement receivable-affiliate</t>
  </si>
  <si>
    <t>Increase in accounts payable trade-affiliate</t>
  </si>
  <si>
    <t>(Decrease) increase in accrued liabilities</t>
  </si>
  <si>
    <t>Net cash provided by operating activities</t>
  </si>
  <si>
    <t>Cash flows from investing activities:</t>
  </si>
  <si>
    <t>Net cash provided by investing activities</t>
  </si>
  <si>
    <t>Cash flows from financing activities:</t>
  </si>
  <si>
    <t>Net cash used in financing activities</t>
  </si>
  <si>
    <t>Net change in cash</t>
  </si>
  <si>
    <t>Cash at beginning of period</t>
  </si>
  <si>
    <t>Cash at end of period</t>
  </si>
  <si>
    <t>Description of Business</t>
  </si>
  <si>
    <t>Organization, Consolidation and Presentation of Financial Statements [Abstract]</t>
  </si>
  <si>
    <t>DESCRIPTION OF BUSINESS</t>
  </si>
  <si>
    <t>DESCRIPTION OF BUSINESS Atlas America Public #9 LTD. (the “Partnership”) is a Pennsylvania limited partnership, formed on July 27, 2000 with DGOC Partnership Holdings, LLC serving as its Managing General Partner (“DGOC Holdings” or the “MGP”) and certain affiliates of the MGP serving as our Operators ("Operators"). DGOC Holdings is an indirect subsidiary of Diversified Gas &amp; Oil, PLC (“Diversified”; AIM: DGOC). Unless the context otherwise requires, references below to “the Partnership,” “we,” “us,” “our” and “our company”, refer to Atlas America Public #9 LTD. Until June 30, 2017, Atlas Resources, LLC previously served as our Managing General Partner and Operator (“Atlas Resources” or “Previous MGP”). Atlas Resources is an indirect subsidiary of Titan Energy, LLC (“Titan”). Titan is an independent developer and producer of natural gas, crude oil, and natural gas liquids, with operations in basins across the United States. On May 4, 2017, Titan entered into a definitive agreement to sell, among other conventional assets, its general and limited partnership equity interest (“Equity Interest”) in the Partnership to Diversified (the “Purchase and Sale Agreement” or “PSA”). The transaction was subject to customary closing conditions, had an effective date of April 1, 2017 and closed on June 30, 2017 . Upon closing the PSA, the Previous MGP’s Equity Interest in the Partnership was transferred to DGOC Holdings and DGOC Holdings was admitted as a substitute managing general partner of the Partnership. The Partnership has drilled and currently operates wells located in Pennsylvania and Ohio. We have no employees and rely on our MGP to staff and manage our operations, which in turn, relies on Atlas Energy Group, LLC, Titan’s parent company, for administrative services through a Transition Services Agreement ("TSA") effective through December 31, 2017. After the expiration of the TSA, staffing will be provided by an affiliate of Diversified. The Partnership’s operating cash flows are generated from its wells, which produce natural gas and oil. Produced natural gas and oil is then delivered to market through third-party gas gathering systems. The Partnership intends to produce its wells until they are sold, depleted or become uneconomical to produce at which time they will be plugged and abandoned. The Partnership does not expect to drill additional wells and expects no additional funds will be required for drilling. The economic viability of the Partnership’s production is based on a variety of factors including proved developed producing reserves that it expects to recover using existing equipment and operating methods or proved reserves recoverable where the cost of the necessary additional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d reserves and in projecting future net revenues. The prices at which the Partnership’s natural gas and oil will be sold are uncertain and the Partnership is not guaranteed a specific price for the sale of its production. Changes in natural gas and oil prices have a significant impact on the Partnership’s cash flow and the value of its reserves. Lower natural gas and oil prices may, in addition to decreasing the Partnership’s revenues, also reduce the amount of natural gas that the Partnership can produce economically. Liquidity, Capital Resources and Ability to Continue as a Going Concern The Partnership is generally limited to the amount of funds generated by the cash flow from its operations to fund its obligations and make distributions, if any, to its partners. Prices for oil and natural gas began to decline significantly during the fourth quarter of 2014 and continue to remain low in 2017 . These lower commodity prices negatively impact the Partnership’s revenues, earnings and cash flows. Sustained low commodity prices materially adversely effect the Partnership’s liquidity position, and have resulted in net operating losses since 2015 . In addition, the Partnership has experienced significant downward revisions of its natural gas and oil reserves volumes and values due to the declines in commodity prices. The MGP is continuing the efforts of the Previous MGP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its strategic effort to manage the Partnership’s cost structure and, in turn, liquidity to meet its operating needs. To the extent commodity prices continue to remain low or decline further, or the Partnership experiences other disruptions in the industry, the Partnership’s ability to fund its operations and make distributions may be further impacted, and could result in the liquidation of the Partnership’s operations. The recent significant declines in commodity prices have challenged the Partnership’s ability to fund its operations and may make it uneconomical for the Partnership to produce its wells until they are depleted as the Partnership originally intended. Accordingly, these conditions raise substantial doubt about the Partnership’s ability to continue as a going concern. If the Partnership is not able to continue as a going concern, the Partnership may liquidate. If the Partnership’s operations are liquidated, a valuation of the Partnership’s assets and liabilities would be determined by an independent expert in accordance with the partnership agreement. Depending on the determined values, the Partnership may have no net assets from which to make a liquidation distribution to its limited partners. A liquidation could occur without any further contributions from or distributions to the limited partners. The significant risks and uncertainties related to the Partnership’s ability to fund its operations raise substantial doubt about the Partnership’s ability to continue as a going concern. The MGP currently intends to continue the Partnership’s operations and to fund the Partnership’s obligations for at least the near term; however, the MGP’s bears no obligation to absorb the Partnership’s operating losses. Should the MGP cease to absorb these losses, the Partnership would likely be further impacted and may make it uneconomical for the Partnership to produce its wells until they are depleted as originally intended.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t>
  </si>
  <si>
    <t>Summary of Significant Accounting Policies</t>
  </si>
  <si>
    <t>Accounting Policies [Abstract]</t>
  </si>
  <si>
    <t>SUMMARY OF SIGNIFICANT ACCOUNTING POLICIES</t>
  </si>
  <si>
    <t>SUMMARY OF SIGNIFICANT ACCOUNTING POLICIES These condens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financial statements for the year ended December 31, 2016 and notes thereto included in our 2016 Annual Report on Form 10-K, which include a summary of the significant accounting policies. Use of Estimates The preparation of the Partnership’s condensed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Gas and Oil Properties The following is a summary of natural gas and oil properties at the dates indicated: September 30, December 31, Proved properties: Leasehold interests $ 254,600 $ 254,600 Wells and related equipment 18,721,700 18,721,700 Total natural gas and oil properties 18,976,300 18,976,300 Accumulated depletion and impairment (18,637,800 ) (18,637,800 ) Gas and oil properties, net $ 338,500 $ 338,500 As a result of the recent significant declines in commodity prices and associated recorded impairment charges, remaining net book value of gas and oil properties on our condensed balance sheets at September 30, 2017 and December 31, 2016 was entirely related to the estimated salvage value of such properties. The estimated salvage values were based on the MGP’s and the Previous MGP’s historical experience in determining such values. Recently Issued Accounting Standards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The standard can be applied using either the full retrospective approach or a modified retrospective approach at the date of adoption. The MGP has made significant progress in its assessment of the adoption of this standard on its revenue-related contracts. The Partnership currently recognizes revenue under the sales method of accounting, and to date, has not identified any contracts that would require a change from the sales method. To date, the MGP has not identified any material impact that the new standard will have on the Partnership's Financial Statements with the exception of new disclosures. The Partnership intends to adopt the new standard on January 1, 2018 using the modified retrospective method at the date of adoption.</t>
  </si>
  <si>
    <t>Certain Relationships and Related Party Transactions</t>
  </si>
  <si>
    <t>Related Party Transactions [Abstract]</t>
  </si>
  <si>
    <t>CERTAIN RELATIONSHIPS AND RELATED PARTY TRANSACTIONS</t>
  </si>
  <si>
    <t>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 337 per well per month for operating and maintaining the wells. Well supervision fees are proportionately reduced to the extent the Partnership does not acquire 100% of the working interest in a well. Transportation fees are included in production expenses in the Partnership’s condensed statements of operations and are generally payable at 13% of the natural gas sales price. Direct costs, which are included in production and general administrative expenses in the Partnership’s condensed statements of operations, are payable to the MGP and its affiliates as reimbursement for all costs expended on the Partnership’s behalf. The following table provides information with respect to these costs and the periods incurred: Three Months Ended Nine Months Ended 2017 2016 2017 2016 Administrative fees $ 13,400 $ 12,300 $ 40,600 $ 37,000 Supervision fees 60,900 55,200 183,200 166,400 Transportation fees 7,200 6,800 24,500 18,700 Direct costs 21,600 25,900 73,900 110,500 Total $ 103,100 $ 100,200 $ 322,200 $ 332,600 The MGP and its affiliates, with administrative support from the Previous MGP under the previously mentioned TSA, perform all administrative and management functions for the Partnership, including billing revenues and paying expenses. Accounts payable trade-affiliate on the Partnership’s balance sheets includes the net production expenses due to the MGP.</t>
  </si>
  <si>
    <t>Commitments and Contingencies</t>
  </si>
  <si>
    <t>Commitments and Contingencies Disclosure [Abstract]</t>
  </si>
  <si>
    <t>COMMITMENTS AND CONTINGENCIES</t>
  </si>
  <si>
    <t>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our Operators may retain $200 per month per well to cover estimated future plugging and abandonment costs. As of September 30, 2017 , the Operators have withheld $528,300 of net production revenue for future plugging and abandonment costs. Environmental risk is inherent to oil and natural gas operations, and we and our affiliates may be, at times, subject to potential environmental remediation liability.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oil and natural gas operations. Legal Proceedings The Partnership and affiliates of the MGP and their subsidiaries are party to various routine legal proceedings arising out of the ordinary course of its business. The MGP believes that none of these actions, individually or in the aggregate, will have a material adverse effect on the Partnership’s or the MGP’s financial condition or results of operations.</t>
  </si>
  <si>
    <t>Summary of Significant Accounting Policies (Policies)</t>
  </si>
  <si>
    <t>Liquidity, Capital Resources and Ability to Continue as a Going Concern</t>
  </si>
  <si>
    <t>Liquidity, Capital Resources and Ability to Continue as a Going Concern The Partnership is generally limited to the amount of funds generated by the cash flow from its operations to fund its obligations and make distributions, if any, to its partners. Prices for oil and natural gas began to decline significantly during the fourth quarter of 2014 and continue to remain low in 2017 . These lower commodity prices negatively impact the Partnership’s revenues, earnings and cash flows. Sustained low commodity prices materially adversely effect the Partnership’s liquidity position, and have resulted in net operating losses since 2015 . In addition, the Partnership has experienced significant downward revisions of its natural gas and oil reserves volumes and values due to the declines in commodity prices. The MGP is continuing the efforts of the Previous MGP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its strategic effort to manage the Partnership’s cost structure and, in turn, liquidity to meet its operating needs. To the extent commodity prices continue to remain low or decline further, or the Partnership experiences other disruptions in the industry, the Partnership’s ability to fund its operations and make distributions may be further impacted, and could result in the liquidation of the Partnership’s operations. The recent significant declines in commodity prices have challenged the Partnership’s ability to fund its operations and may make it uneconomical for the Partnership to produce its wells until they are depleted as the Partnership originally intended. Accordingly, these conditions raise substantial doubt about the Partnership’s ability to continue as a going concern. If the Partnership is not able to continue as a going concern, the Partnership may liquidate. If the Partnership’s operations are liquidated, a valuation of the Partnership’s assets and liabilities would be determined by an independent expert in accordance with the partnership agreement. Depending on the determined values, the Partnership may have no net assets from which to make a liquidation distribution to its limited partners. A liquidation could occur without any further contributions from or distributions to the limited partners. The significant risks and uncertainties related to the Partnership’s ability to fund its operations raise substantial doubt about the Partnership’s ability to continue as a going concern. The MGP currently intends to continue the Partnership’s operations and to fund the Partnership’s obligations for at least the near term; however, the MGP’s bears no obligation to absorb the Partnership’s operating losses. Should the MGP cease to absorb these losses, the Partnership would likely be further impacted and may make it uneconomical for the Partnership to produce its wells until they are depleted as originally intended.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t>
  </si>
  <si>
    <t>Use of Estimates</t>
  </si>
  <si>
    <t>Use of Estimates The preparation of the Partnership’s condensed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fair value of derivative instruments and the probability of forecasted transaction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Recently Issued Accounting Standards</t>
  </si>
  <si>
    <t>Recently Issued Accounting Standards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In August 2015, the FASB issued ASU No. 2015-14, deferring the effective date of ASU 2014-09 by one year. As a result, the standard is effective for annual periods beginning on or after December 31, 2017, including interim periods within that reporting period. The standard can be applied using either the full retrospective approach or a modified retrospective approach at the date of adoption. The MGP has made significant progress in its assessment of the adoption of this standard on its revenue-related contracts. The Partnership currently recognizes revenue under the sales method of accounting, and to date, has not identified any contracts that would require a change from the sales method. To date, the MGP has not identified any material impact that the new standard will have on the Partnership's Financial Statements with the exception of new disclosures. The Partnership intends to adopt the new standard on January 1, 2018 using the modified retrospective method at the date of adoption.</t>
  </si>
  <si>
    <t>Summary of Significant Accounting Policies - Summary of Significant Accounting Policies (Tables)</t>
  </si>
  <si>
    <t>Property, Plant and Equipment</t>
  </si>
  <si>
    <t>Gas and Oil Properties The following is a summary of natural gas and oil properties at the dates indicated: September 30, December 31, Proved properties: Leasehold interests $ 254,600 $ 254,600 Wells and related equipment 18,721,700 18,721,700 Total natural gas and oil properties 18,976,300 18,976,300 Accumulated depletion and impairment (18,637,800 ) (18,637,800 ) Gas and oil properties, net $ 338,500 $ 338,500</t>
  </si>
  <si>
    <t>Certain Relationships and Related Party Transactions (Tables)</t>
  </si>
  <si>
    <t>The following table provides information with respect to these costs and the periods incurred: Three Months Ended Nine Months Ended 2017 2016 2017 2016 Administrative fees $ 13,400 $ 12,300 $ 40,600 $ 37,000 Supervision fees 60,900 55,200 183,200 166,400 Transportation fees 7,200 6,800 24,500 18,700 Direct costs 21,600 25,900 73,900 110,500 Total $ 103,100 $ 100,200 $ 322,200 $ 332,600</t>
  </si>
  <si>
    <t>Summary of Significant Accounting Policies - Gas and Oil Properties (Details) - USD ($)</t>
  </si>
  <si>
    <t>Property, Plant and Equipment [Line Items]</t>
  </si>
  <si>
    <t>Total natural gas and oil properties</t>
  </si>
  <si>
    <t>Accumulated depletion and impairment</t>
  </si>
  <si>
    <t>Leasehold interests</t>
  </si>
  <si>
    <t>Wells and related equipment</t>
  </si>
  <si>
    <t>Certain Relationships and Related Party Transactions (Details) - MGP and Affiliates</t>
  </si>
  <si>
    <t>Sep. 30, 2017$ / mo</t>
  </si>
  <si>
    <t>General and administrative expenses</t>
  </si>
  <si>
    <t>Related Party Transaction [Line Items]</t>
  </si>
  <si>
    <t>Monthly Administrative Costs Per Well</t>
  </si>
  <si>
    <t>Monthly Supervision Fees Per Well</t>
  </si>
  <si>
    <t>Transportation Fees Rate As Percentage Of Natural Gas Sales Price</t>
  </si>
  <si>
    <t>13.00%</t>
  </si>
  <si>
    <t>Certain Relationships and Related Party Transactions -  Costs and the Periods Incurred (Details) - MGP and Affiliates - USD ($)</t>
  </si>
  <si>
    <t>Related party transaction, expenses from transactions with related party</t>
  </si>
  <si>
    <t>Administrative fees</t>
  </si>
  <si>
    <t>Supervision fees</t>
  </si>
  <si>
    <t>Transportation fees</t>
  </si>
  <si>
    <t>Direct costs</t>
  </si>
  <si>
    <t>Commitments and Contingencies (Details)</t>
  </si>
  <si>
    <t>Sep. 30, 2017USD ($)$ / mo</t>
  </si>
  <si>
    <t>Dec. 31, 2016USD ($)</t>
  </si>
  <si>
    <t>Investor partners ownership interest presented for purchase by the MGP, maximum percentage</t>
  </si>
  <si>
    <t>5.00%</t>
  </si>
  <si>
    <t>Operator fee per well to cover estimated future plugging and abandonment costs, monthly | $ / mo</t>
  </si>
  <si>
    <t>Long-term asset retirement receivable-affiliate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2174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2</v>
      </c>
    </row>
    <row r="3" spans="1:2">
      <c r="A3" s="3" t="s">
        <v>99</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2</v>
      </c>
    </row>
    <row r="3" spans="1:2">
      <c r="A3" s="3" t="s">
        <v>99</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0</v>
      </c>
      <c r="B1" s="2" t="s">
        <v>1</v>
      </c>
    </row>
    <row r="2" spans="1:2">
      <c r="B2" s="2" t="s">
        <v>22</v>
      </c>
    </row>
    <row r="3" spans="1:2">
      <c r="A3" s="3" t="s">
        <v>103</v>
      </c>
    </row>
    <row r="4" spans="1:2">
      <c r="A4" s="4" t="s">
        <v>102</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2</v>
      </c>
      <c r="C1" s="2" t="s">
        <v>23</v>
      </c>
    </row>
    <row r="2" spans="1:3">
      <c r="A2" s="3" t="s">
        <v>123</v>
      </c>
    </row>
    <row r="3" spans="1:3">
      <c r="A3" s="4" t="s">
        <v>124</v>
      </c>
      <c r="B3" s="7" t="n">
        <v>18976300</v>
      </c>
      <c r="C3" s="7" t="n">
        <v>18976300</v>
      </c>
    </row>
    <row r="4" spans="1:3">
      <c r="A4" s="4" t="s">
        <v>125</v>
      </c>
      <c r="B4" s="5" t="n">
        <v>-18637800</v>
      </c>
      <c r="C4" s="5" t="n">
        <v>-18637800</v>
      </c>
    </row>
    <row r="5" spans="1:3">
      <c r="A5" s="4" t="s">
        <v>28</v>
      </c>
      <c r="B5" s="5" t="n">
        <v>338500</v>
      </c>
      <c r="C5" s="5" t="n">
        <v>338500</v>
      </c>
    </row>
    <row r="6" spans="1:3">
      <c r="A6" s="4" t="s">
        <v>126</v>
      </c>
    </row>
    <row r="7" spans="1:3">
      <c r="A7" s="3" t="s">
        <v>123</v>
      </c>
    </row>
    <row r="8" spans="1:3">
      <c r="A8" s="4" t="s">
        <v>124</v>
      </c>
      <c r="B8" s="5" t="n">
        <v>254600</v>
      </c>
      <c r="C8" s="5" t="n">
        <v>254600</v>
      </c>
    </row>
    <row r="9" spans="1:3">
      <c r="A9" s="4" t="s">
        <v>127</v>
      </c>
    </row>
    <row r="10" spans="1:3">
      <c r="A10" s="3" t="s">
        <v>123</v>
      </c>
    </row>
    <row r="11" spans="1:3">
      <c r="A11" s="4" t="s">
        <v>124</v>
      </c>
      <c r="B11" s="7" t="n">
        <v>18721700</v>
      </c>
      <c r="C11" s="7" t="n">
        <v>187217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8</v>
      </c>
      <c r="B1" s="2" t="s">
        <v>1</v>
      </c>
    </row>
    <row r="2" spans="1:2">
      <c r="B2" s="2" t="s">
        <v>129</v>
      </c>
    </row>
    <row r="3" spans="1:2">
      <c r="A3" s="4" t="s">
        <v>130</v>
      </c>
    </row>
    <row r="4" spans="1:2">
      <c r="A4" s="3" t="s">
        <v>131</v>
      </c>
    </row>
    <row r="5" spans="1:2">
      <c r="A5" s="4" t="s">
        <v>132</v>
      </c>
      <c r="B5" s="5" t="n">
        <v>75</v>
      </c>
    </row>
    <row r="6" spans="1:2">
      <c r="A6" s="4" t="s">
        <v>54</v>
      </c>
    </row>
    <row r="7" spans="1:2">
      <c r="A7" s="3" t="s">
        <v>131</v>
      </c>
    </row>
    <row r="8" spans="1:2">
      <c r="A8" s="4" t="s">
        <v>133</v>
      </c>
      <c r="B8" s="5" t="n">
        <v>337</v>
      </c>
    </row>
    <row r="9" spans="1:2">
      <c r="A9" s="4" t="s">
        <v>134</v>
      </c>
      <c r="B9"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47</v>
      </c>
      <c r="D1" s="2" t="s">
        <v>1</v>
      </c>
    </row>
    <row r="2" spans="1:5">
      <c r="B2" s="2" t="s">
        <v>22</v>
      </c>
      <c r="C2" s="2" t="s">
        <v>48</v>
      </c>
      <c r="D2" s="2" t="s">
        <v>22</v>
      </c>
      <c r="E2" s="2" t="s">
        <v>48</v>
      </c>
    </row>
    <row r="3" spans="1:5">
      <c r="A3" s="3" t="s">
        <v>131</v>
      </c>
    </row>
    <row r="4" spans="1:5">
      <c r="A4" s="4" t="s">
        <v>137</v>
      </c>
      <c r="B4" s="7" t="n">
        <v>103100</v>
      </c>
      <c r="C4" s="7" t="n">
        <v>100200</v>
      </c>
      <c r="D4" s="7" t="n">
        <v>322200</v>
      </c>
      <c r="E4" s="7" t="n">
        <v>332600</v>
      </c>
    </row>
    <row r="5" spans="1:5">
      <c r="A5" s="4" t="s">
        <v>138</v>
      </c>
    </row>
    <row r="6" spans="1:5">
      <c r="A6" s="3" t="s">
        <v>131</v>
      </c>
    </row>
    <row r="7" spans="1:5">
      <c r="A7" s="4" t="s">
        <v>137</v>
      </c>
      <c r="B7" s="5" t="n">
        <v>13400</v>
      </c>
      <c r="C7" s="5" t="n">
        <v>12300</v>
      </c>
      <c r="D7" s="5" t="n">
        <v>40600</v>
      </c>
      <c r="E7" s="5" t="n">
        <v>37000</v>
      </c>
    </row>
    <row r="8" spans="1:5">
      <c r="A8" s="4" t="s">
        <v>139</v>
      </c>
    </row>
    <row r="9" spans="1:5">
      <c r="A9" s="3" t="s">
        <v>131</v>
      </c>
    </row>
    <row r="10" spans="1:5">
      <c r="A10" s="4" t="s">
        <v>137</v>
      </c>
      <c r="B10" s="5" t="n">
        <v>60900</v>
      </c>
      <c r="C10" s="5" t="n">
        <v>55200</v>
      </c>
      <c r="D10" s="5" t="n">
        <v>183200</v>
      </c>
      <c r="E10" s="5" t="n">
        <v>166400</v>
      </c>
    </row>
    <row r="11" spans="1:5">
      <c r="A11" s="4" t="s">
        <v>140</v>
      </c>
    </row>
    <row r="12" spans="1:5">
      <c r="A12" s="3" t="s">
        <v>131</v>
      </c>
    </row>
    <row r="13" spans="1:5">
      <c r="A13" s="4" t="s">
        <v>137</v>
      </c>
      <c r="B13" s="5" t="n">
        <v>7200</v>
      </c>
      <c r="C13" s="5" t="n">
        <v>6800</v>
      </c>
      <c r="D13" s="5" t="n">
        <v>24500</v>
      </c>
      <c r="E13" s="5" t="n">
        <v>18700</v>
      </c>
    </row>
    <row r="14" spans="1:5">
      <c r="A14" s="4" t="s">
        <v>141</v>
      </c>
    </row>
    <row r="15" spans="1:5">
      <c r="A15" s="3" t="s">
        <v>131</v>
      </c>
    </row>
    <row r="16" spans="1:5">
      <c r="A16" s="4" t="s">
        <v>137</v>
      </c>
      <c r="B16" s="7" t="n">
        <v>21600</v>
      </c>
      <c r="C16" s="7" t="n">
        <v>25900</v>
      </c>
      <c r="D16" s="7" t="n">
        <v>73900</v>
      </c>
      <c r="E16" s="7" t="n">
        <v>1105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42</v>
      </c>
      <c r="B1" s="2" t="s">
        <v>1</v>
      </c>
    </row>
    <row r="2" spans="1:3">
      <c r="B2" s="2" t="s">
        <v>143</v>
      </c>
      <c r="C2" s="2" t="s">
        <v>144</v>
      </c>
    </row>
    <row r="3" spans="1:3">
      <c r="A3" s="3" t="s">
        <v>107</v>
      </c>
    </row>
    <row r="4" spans="1:3">
      <c r="A4" s="4" t="s">
        <v>145</v>
      </c>
      <c r="B4" s="4" t="s">
        <v>146</v>
      </c>
    </row>
    <row r="5" spans="1:3">
      <c r="A5" s="4" t="s">
        <v>147</v>
      </c>
      <c r="B5" s="5" t="n">
        <v>200</v>
      </c>
    </row>
    <row r="6" spans="1:3">
      <c r="A6" s="4" t="s">
        <v>148</v>
      </c>
      <c r="B6" s="7" t="n">
        <v>528300</v>
      </c>
      <c r="C6" s="7" t="n">
        <v>38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33300</v>
      </c>
      <c r="C4" s="5" t="n">
        <v>41700</v>
      </c>
    </row>
    <row r="5" spans="1:3">
      <c r="A5" s="4" t="s">
        <v>27</v>
      </c>
      <c r="B5" s="5" t="n">
        <v>33300</v>
      </c>
      <c r="C5" s="5" t="n">
        <v>41700</v>
      </c>
    </row>
    <row r="6" spans="1:3">
      <c r="A6" s="4" t="s">
        <v>28</v>
      </c>
      <c r="B6" s="5" t="n">
        <v>338500</v>
      </c>
      <c r="C6" s="5" t="n">
        <v>338500</v>
      </c>
    </row>
    <row r="7" spans="1:3">
      <c r="A7" s="4" t="s">
        <v>29</v>
      </c>
      <c r="B7" s="5" t="n">
        <v>528300</v>
      </c>
      <c r="C7" s="5" t="n">
        <v>382500</v>
      </c>
    </row>
    <row r="8" spans="1:3">
      <c r="A8" s="4" t="s">
        <v>30</v>
      </c>
      <c r="B8" s="5" t="n">
        <v>900100</v>
      </c>
      <c r="C8" s="5" t="n">
        <v>762700</v>
      </c>
    </row>
    <row r="9" spans="1:3">
      <c r="A9" s="3" t="s">
        <v>31</v>
      </c>
    </row>
    <row r="10" spans="1:3">
      <c r="A10" s="4" t="s">
        <v>32</v>
      </c>
      <c r="B10" s="5" t="n">
        <v>968100</v>
      </c>
      <c r="C10" s="5" t="n">
        <v>718100</v>
      </c>
    </row>
    <row r="11" spans="1:3">
      <c r="A11" s="4" t="s">
        <v>33</v>
      </c>
      <c r="B11" s="5" t="n">
        <v>1900</v>
      </c>
      <c r="C11" s="5" t="n">
        <v>11600</v>
      </c>
    </row>
    <row r="12" spans="1:3">
      <c r="A12" s="4" t="s">
        <v>34</v>
      </c>
      <c r="B12" s="5" t="n">
        <v>970000</v>
      </c>
      <c r="C12" s="5" t="n">
        <v>729700</v>
      </c>
    </row>
    <row r="13" spans="1:3">
      <c r="A13" s="4" t="s">
        <v>35</v>
      </c>
      <c r="B13" s="5" t="n">
        <v>2001500</v>
      </c>
      <c r="C13" s="5" t="n">
        <v>1948300</v>
      </c>
    </row>
    <row r="14" spans="1:3">
      <c r="A14" s="4" t="s">
        <v>36</v>
      </c>
      <c r="B14" s="4" t="s">
        <v>37</v>
      </c>
      <c r="C14" s="4" t="s">
        <v>37</v>
      </c>
    </row>
    <row r="15" spans="1:3">
      <c r="A15" s="3" t="s">
        <v>38</v>
      </c>
    </row>
    <row r="16" spans="1:3">
      <c r="A16" s="4" t="s">
        <v>39</v>
      </c>
      <c r="B16" s="5" t="n">
        <v>-536200</v>
      </c>
      <c r="C16" s="5" t="n">
        <v>-480800</v>
      </c>
    </row>
    <row r="17" spans="1:3">
      <c r="A17" s="4" t="s">
        <v>40</v>
      </c>
      <c r="B17" s="5" t="n">
        <v>-1535200</v>
      </c>
      <c r="C17" s="5" t="n">
        <v>-1434500</v>
      </c>
    </row>
    <row r="18" spans="1:3">
      <c r="A18" s="4" t="s">
        <v>41</v>
      </c>
      <c r="B18" s="5" t="n">
        <v>-2071400</v>
      </c>
      <c r="C18" s="5" t="n">
        <v>-1915300</v>
      </c>
    </row>
    <row r="19" spans="1:3">
      <c r="A19" s="4" t="s">
        <v>42</v>
      </c>
      <c r="B19" s="7" t="n">
        <v>900100</v>
      </c>
      <c r="C19" s="7" t="n">
        <v>762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v>
      </c>
      <c r="B1" s="2" t="s">
        <v>22</v>
      </c>
      <c r="C1" s="2" t="s">
        <v>23</v>
      </c>
    </row>
    <row r="2" spans="1:3">
      <c r="A2" s="3" t="s">
        <v>44</v>
      </c>
    </row>
    <row r="3" spans="1:3">
      <c r="A3" s="4" t="s">
        <v>45</v>
      </c>
      <c r="B3" s="5" t="n">
        <v>1500</v>
      </c>
      <c r="C3" s="5"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v>
      </c>
      <c r="B1" s="2" t="s">
        <v>47</v>
      </c>
      <c r="D1" s="2" t="s">
        <v>1</v>
      </c>
    </row>
    <row r="2" spans="1:5">
      <c r="B2" s="2" t="s">
        <v>22</v>
      </c>
      <c r="C2" s="2" t="s">
        <v>48</v>
      </c>
      <c r="D2" s="2" t="s">
        <v>22</v>
      </c>
      <c r="E2" s="2" t="s">
        <v>48</v>
      </c>
    </row>
    <row r="3" spans="1:5">
      <c r="A3" s="3" t="s">
        <v>49</v>
      </c>
    </row>
    <row r="4" spans="1:5">
      <c r="A4" s="4" t="s">
        <v>50</v>
      </c>
      <c r="B4" s="7" t="n">
        <v>68100</v>
      </c>
      <c r="C4" s="7" t="n">
        <v>55400</v>
      </c>
      <c r="D4" s="7" t="n">
        <v>219300</v>
      </c>
      <c r="E4" s="7" t="n">
        <v>149200</v>
      </c>
    </row>
    <row r="5" spans="1:5">
      <c r="A5" s="4" t="s">
        <v>51</v>
      </c>
      <c r="B5" s="5" t="n">
        <v>0</v>
      </c>
      <c r="C5" s="5" t="n">
        <v>0</v>
      </c>
      <c r="D5" s="5" t="n">
        <v>0</v>
      </c>
      <c r="E5" s="5" t="n">
        <v>-100</v>
      </c>
    </row>
    <row r="6" spans="1:5">
      <c r="A6" s="4" t="s">
        <v>52</v>
      </c>
      <c r="B6" s="5" t="n">
        <v>68100</v>
      </c>
      <c r="C6" s="5" t="n">
        <v>55400</v>
      </c>
      <c r="D6" s="5" t="n">
        <v>219300</v>
      </c>
      <c r="E6" s="5" t="n">
        <v>149100</v>
      </c>
    </row>
    <row r="7" spans="1:5">
      <c r="A7" s="3" t="s">
        <v>53</v>
      </c>
    </row>
    <row r="8" spans="1:5">
      <c r="A8" s="4" t="s">
        <v>54</v>
      </c>
      <c r="B8" s="5" t="n">
        <v>77100</v>
      </c>
      <c r="C8" s="5" t="n">
        <v>74100</v>
      </c>
      <c r="D8" s="5" t="n">
        <v>239200</v>
      </c>
      <c r="E8" s="5" t="n">
        <v>254100</v>
      </c>
    </row>
    <row r="9" spans="1:5">
      <c r="A9" s="4" t="s">
        <v>55</v>
      </c>
      <c r="B9" s="5" t="n">
        <v>17700</v>
      </c>
      <c r="C9" s="5" t="n">
        <v>17000</v>
      </c>
      <c r="D9" s="5" t="n">
        <v>53200</v>
      </c>
      <c r="E9" s="5" t="n">
        <v>51300</v>
      </c>
    </row>
    <row r="10" spans="1:5">
      <c r="A10" s="4" t="s">
        <v>56</v>
      </c>
      <c r="B10" s="5" t="n">
        <v>26000</v>
      </c>
      <c r="C10" s="5" t="n">
        <v>26100</v>
      </c>
      <c r="D10" s="5" t="n">
        <v>83000</v>
      </c>
      <c r="E10" s="5" t="n">
        <v>78500</v>
      </c>
    </row>
    <row r="11" spans="1:5">
      <c r="A11" s="4" t="s">
        <v>57</v>
      </c>
      <c r="B11" s="5" t="n">
        <v>120800</v>
      </c>
      <c r="C11" s="5" t="n">
        <v>117200</v>
      </c>
      <c r="D11" s="5" t="n">
        <v>375400</v>
      </c>
      <c r="E11" s="5" t="n">
        <v>383900</v>
      </c>
    </row>
    <row r="12" spans="1:5">
      <c r="A12" s="4" t="s">
        <v>58</v>
      </c>
      <c r="B12" s="5" t="n">
        <v>-52700</v>
      </c>
      <c r="C12" s="5" t="n">
        <v>-61800</v>
      </c>
      <c r="D12" s="5" t="n">
        <v>-156100</v>
      </c>
      <c r="E12" s="5" t="n">
        <v>-234800</v>
      </c>
    </row>
    <row r="13" spans="1:5">
      <c r="A13" s="3" t="s">
        <v>59</v>
      </c>
    </row>
    <row r="14" spans="1:5">
      <c r="A14" s="4" t="s">
        <v>60</v>
      </c>
      <c r="B14" s="5" t="n">
        <v>-18700</v>
      </c>
      <c r="C14" s="5" t="n">
        <v>-21900</v>
      </c>
      <c r="D14" s="5" t="n">
        <v>-55400</v>
      </c>
      <c r="E14" s="5" t="n">
        <v>-83300</v>
      </c>
    </row>
    <row r="15" spans="1:5">
      <c r="A15" s="4" t="s">
        <v>61</v>
      </c>
      <c r="B15" s="7" t="n">
        <v>-34000</v>
      </c>
      <c r="C15" s="7" t="n">
        <v>-39900</v>
      </c>
      <c r="D15" s="7" t="n">
        <v>-100700</v>
      </c>
      <c r="E15" s="7" t="n">
        <v>-151500</v>
      </c>
    </row>
    <row r="16" spans="1:5">
      <c r="A16" s="4" t="s">
        <v>62</v>
      </c>
      <c r="B16" s="7" t="n">
        <v>-23</v>
      </c>
      <c r="C16" s="7" t="n">
        <v>-27</v>
      </c>
      <c r="D16" s="7" t="n">
        <v>-67</v>
      </c>
      <c r="E16" s="7" t="n">
        <v>-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47</v>
      </c>
      <c r="D1" s="2" t="s">
        <v>1</v>
      </c>
    </row>
    <row r="2" spans="1:5">
      <c r="B2" s="2" t="s">
        <v>22</v>
      </c>
      <c r="C2" s="2" t="s">
        <v>48</v>
      </c>
      <c r="D2" s="2" t="s">
        <v>22</v>
      </c>
      <c r="E2" s="2" t="s">
        <v>48</v>
      </c>
    </row>
    <row r="3" spans="1:5">
      <c r="A3" s="3" t="s">
        <v>64</v>
      </c>
    </row>
    <row r="4" spans="1:5">
      <c r="A4" s="4" t="s">
        <v>58</v>
      </c>
      <c r="B4" s="7" t="n">
        <v>-52700</v>
      </c>
      <c r="C4" s="7" t="n">
        <v>-61800</v>
      </c>
      <c r="D4" s="7" t="n">
        <v>-156100</v>
      </c>
      <c r="E4" s="7" t="n">
        <v>-234800</v>
      </c>
    </row>
    <row r="5" spans="1:5">
      <c r="A5" s="3" t="s">
        <v>65</v>
      </c>
    </row>
    <row r="6" spans="1:5">
      <c r="A6" s="4" t="s">
        <v>66</v>
      </c>
      <c r="B6" s="5" t="n">
        <v>0</v>
      </c>
      <c r="C6" s="5" t="n">
        <v>-300</v>
      </c>
      <c r="D6" s="5" t="n">
        <v>0</v>
      </c>
      <c r="E6" s="5" t="n">
        <v>-700</v>
      </c>
    </row>
    <row r="7" spans="1:5">
      <c r="A7" s="4" t="s">
        <v>67</v>
      </c>
      <c r="B7" s="5" t="n">
        <v>0</v>
      </c>
      <c r="C7" s="5" t="n">
        <v>-300</v>
      </c>
      <c r="D7" s="5" t="n">
        <v>0</v>
      </c>
      <c r="E7" s="5" t="n">
        <v>-700</v>
      </c>
    </row>
    <row r="8" spans="1:5">
      <c r="A8" s="4" t="s">
        <v>68</v>
      </c>
      <c r="B8" s="7" t="n">
        <v>-52700</v>
      </c>
      <c r="C8" s="7" t="n">
        <v>-62100</v>
      </c>
      <c r="D8" s="7" t="n">
        <v>-156100</v>
      </c>
      <c r="E8" s="7" t="n">
        <v>-235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7"/>
  </cols>
  <sheetData>
    <row r="1" spans="1:4">
      <c r="A1" s="1" t="s">
        <v>69</v>
      </c>
      <c r="B1" s="2" t="s">
        <v>70</v>
      </c>
      <c r="C1" s="2" t="s">
        <v>71</v>
      </c>
      <c r="D1" s="2" t="s">
        <v>72</v>
      </c>
    </row>
    <row r="2" spans="1:4">
      <c r="A2" s="4" t="s">
        <v>73</v>
      </c>
      <c r="B2" s="7" t="n">
        <v>-1915300</v>
      </c>
      <c r="C2" s="7" t="n">
        <v>-480800</v>
      </c>
      <c r="D2" s="7" t="n">
        <v>-1434500</v>
      </c>
    </row>
    <row r="3" spans="1:4">
      <c r="A3" s="3" t="s">
        <v>74</v>
      </c>
    </row>
    <row r="4" spans="1:4">
      <c r="A4" s="4" t="s">
        <v>75</v>
      </c>
      <c r="B4" s="5" t="n">
        <v>-19900</v>
      </c>
      <c r="C4" s="5" t="n">
        <v>-7100</v>
      </c>
      <c r="D4" s="5" t="n">
        <v>-12800</v>
      </c>
    </row>
    <row r="5" spans="1:4">
      <c r="A5" s="4" t="s">
        <v>55</v>
      </c>
      <c r="B5" s="5" t="n">
        <v>-53200</v>
      </c>
      <c r="C5" s="5" t="n">
        <v>-18900</v>
      </c>
      <c r="D5" s="5" t="n">
        <v>-34300</v>
      </c>
    </row>
    <row r="6" spans="1:4">
      <c r="A6" s="4" t="s">
        <v>56</v>
      </c>
      <c r="B6" s="5" t="n">
        <v>-83000</v>
      </c>
      <c r="C6" s="5" t="n">
        <v>-29400</v>
      </c>
      <c r="D6" s="5" t="n">
        <v>-53600</v>
      </c>
    </row>
    <row r="7" spans="1:4">
      <c r="A7" s="4" t="s">
        <v>58</v>
      </c>
      <c r="B7" s="5" t="n">
        <v>-156100</v>
      </c>
      <c r="C7" s="5" t="n">
        <v>-55400</v>
      </c>
      <c r="D7" s="5" t="n">
        <v>-100700</v>
      </c>
    </row>
    <row r="8" spans="1:4">
      <c r="A8" s="4" t="s">
        <v>76</v>
      </c>
      <c r="B8" s="7" t="n">
        <v>-2071400</v>
      </c>
      <c r="C8" s="7" t="n">
        <v>-536200</v>
      </c>
      <c r="D8" s="7" t="n">
        <v>-153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2</v>
      </c>
      <c r="C2" s="2" t="s">
        <v>48</v>
      </c>
    </row>
    <row r="3" spans="1:3">
      <c r="A3" s="3" t="s">
        <v>78</v>
      </c>
    </row>
    <row r="4" spans="1:3">
      <c r="A4" s="4" t="s">
        <v>58</v>
      </c>
      <c r="B4" s="7" t="n">
        <v>-156100</v>
      </c>
      <c r="C4" s="7" t="n">
        <v>-234800</v>
      </c>
    </row>
    <row r="5" spans="1:3">
      <c r="A5" s="3" t="s">
        <v>79</v>
      </c>
    </row>
    <row r="6" spans="1:3">
      <c r="A6" s="4" t="s">
        <v>80</v>
      </c>
      <c r="B6" s="5" t="n">
        <v>0</v>
      </c>
      <c r="C6" s="5" t="n">
        <v>6500</v>
      </c>
    </row>
    <row r="7" spans="1:3">
      <c r="A7" s="4" t="s">
        <v>55</v>
      </c>
      <c r="B7" s="5" t="n">
        <v>53200</v>
      </c>
      <c r="C7" s="5" t="n">
        <v>51300</v>
      </c>
    </row>
    <row r="8" spans="1:3">
      <c r="A8" s="3" t="s">
        <v>81</v>
      </c>
    </row>
    <row r="9" spans="1:3">
      <c r="A9" s="4" t="s">
        <v>82</v>
      </c>
      <c r="B9" s="5" t="n">
        <v>8400</v>
      </c>
      <c r="C9" s="5" t="n">
        <v>-2200</v>
      </c>
    </row>
    <row r="10" spans="1:3">
      <c r="A10" s="4" t="s">
        <v>83</v>
      </c>
      <c r="B10" s="5" t="n">
        <v>-145800</v>
      </c>
      <c r="C10" s="5" t="n">
        <v>-145800</v>
      </c>
    </row>
    <row r="11" spans="1:3">
      <c r="A11" s="4" t="s">
        <v>84</v>
      </c>
      <c r="B11" s="5" t="n">
        <v>250000</v>
      </c>
      <c r="C11" s="5" t="n">
        <v>322200</v>
      </c>
    </row>
    <row r="12" spans="1:3">
      <c r="A12" s="4" t="s">
        <v>85</v>
      </c>
      <c r="B12" s="5" t="n">
        <v>-9700</v>
      </c>
      <c r="C12" s="5" t="n">
        <v>2800</v>
      </c>
    </row>
    <row r="13" spans="1:3">
      <c r="A13" s="4" t="s">
        <v>86</v>
      </c>
      <c r="B13" s="5" t="n">
        <v>0</v>
      </c>
      <c r="C13" s="5" t="n">
        <v>0</v>
      </c>
    </row>
    <row r="14" spans="1:3">
      <c r="A14" s="3" t="s">
        <v>87</v>
      </c>
    </row>
    <row r="15" spans="1:3">
      <c r="A15" s="4" t="s">
        <v>88</v>
      </c>
      <c r="B15" s="5" t="n">
        <v>0</v>
      </c>
      <c r="C15" s="5" t="n">
        <v>0</v>
      </c>
    </row>
    <row r="16" spans="1:3">
      <c r="A16" s="3" t="s">
        <v>89</v>
      </c>
    </row>
    <row r="17" spans="1:3">
      <c r="A17" s="4" t="s">
        <v>90</v>
      </c>
      <c r="B17" s="5" t="n">
        <v>0</v>
      </c>
      <c r="C17" s="5" t="n">
        <v>0</v>
      </c>
    </row>
    <row r="18" spans="1:3">
      <c r="A18" s="4" t="s">
        <v>91</v>
      </c>
      <c r="B18" s="5" t="n">
        <v>0</v>
      </c>
      <c r="C18" s="5" t="n">
        <v>0</v>
      </c>
    </row>
    <row r="19" spans="1:3">
      <c r="A19" s="4" t="s">
        <v>92</v>
      </c>
      <c r="B19" s="5" t="n">
        <v>0</v>
      </c>
      <c r="C19" s="5" t="n">
        <v>0</v>
      </c>
    </row>
    <row r="20" spans="1:3">
      <c r="A20" s="4" t="s">
        <v>93</v>
      </c>
      <c r="B20" s="7" t="n">
        <v>0</v>
      </c>
      <c r="C2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39:44Z</dcterms:created>
  <dcterms:modified xmlns:dcterms="http://purl.org/dc/terms/" xmlns:xsi="http://www.w3.org/2001/XMLSchema-instance" xsi:type="dcterms:W3CDTF">2017-11-14T14:39:44Z</dcterms:modified>
</cp:coreProperties>
</file>